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Document Period End Date</t>
  </si>
  <si>
    <t>dei_DocumentPeriodEndDate</t>
  </si>
  <si>
    <t>Apr. 28,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8, 2017</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Capital Growth Fund Goldman Sachs Concentrated Growth Fund Goldman Sachs Flexible Cap Growth Fund Goldman Sachs Focused Growth Fund Goldman Sachs Strategic Growth Fund Goldman Sachs Growth Opportunities Fund Goldman Sachs Small/Mid Cap Growth Fund Goldman Sachs Technology Opportunities Fund Goldman Sachs Fundamental Equity Value Funds Goldman Sachs Focused Value Fund Goldman Sachs Growth and Income Fund Goldman Sachs Large Cap Value Fund Goldman Sachs Mid Cap Value Fund Goldman Sachs Small Cap Value Fund Goldman Sachs Small/Mid Cap Value Fund Goldman Sachs Long Short Fund Goldman Sachs Funds of Funds Portfolios Goldman Sachs Balanced Strategy Portfolio Goldman Sachs Equity Growth Strategy Portfolio Goldman Sachs Growth and Income Strategy Portfolio Goldman Sachs Growth Strategy Portfolio Goldman Sachs Satellite Strategies Portfolio Goldman Sachs Select Satellite Funds Goldman Sachs Absolute Return Tracker Fund Goldman Sachs Commodity Strategy Fund Goldman Sachs Dynamic Allocation Fund Goldman Sachs Managed Futures Strategy Fund Goldman Sachs Real Estate Securities and Global Infrastructure Funds Goldman Sachs International Real Estate Securities Fund Goldman Sachs Real Estate Securities Fund Goldman Sachs Global Real Estate Securities Fund Goldman Sachs Global Infrastructure Fund Goldman Sachs Tax-Advantaged Equity Funds Goldman Sachs U.S. Equity Dividend and Premium Fund Goldman Sachs International Equity Dividend and Premium Fund Goldman Sachs U.S. Tax-Managed Equity Fund Goldman Sachs International Tax-Managed Equity Fund </t>
  </si>
  <si>
    <t>Supplement [Text Block]</t>
  </si>
  <si>
    <t>gst1_SupplementTextBlock</t>
  </si>
  <si>
    <t>Goldman Sachs Capital Growth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Capital Growth Fund </t>
  </si>
  <si>
    <t>Goldman Sachs Concentrated Growth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Concentrated Growth Fund </t>
  </si>
  <si>
    <t>Goldman Sachs Flexible Cap Growth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Flexible Cap Growth Fund </t>
  </si>
  <si>
    <t>Goldman Sachs Focused Growth Fund</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Focused Growth Fund</t>
  </si>
  <si>
    <t>Goldman Sachs Strategic Growth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Strategic Growth Fund </t>
  </si>
  <si>
    <t>Goldman Sachs Growth Opportunities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Growth Opportunities Fund </t>
  </si>
  <si>
    <t>Goldman Sachs Small/Mid Cap Growth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Small/Mid Cap Growth Fund </t>
  </si>
  <si>
    <t>Goldman Sachs Technology Opportunities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Growth Funds Goldman Sachs Technology Opportunities Fund </t>
  </si>
  <si>
    <t>Goldman Sachs Focused Valu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Focused Value Fund </t>
  </si>
  <si>
    <t>Goldman Sachs Growth and Incom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Growth and Income Fund </t>
  </si>
  <si>
    <t>Goldman Sachs Large Cap Valu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Large Cap Value Fund </t>
  </si>
  <si>
    <t>Goldman Sachs Mid Cap Valu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Mid Cap Value Fund </t>
  </si>
  <si>
    <t>Goldman Sachs Small Cap Valu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Small Cap Value Fund </t>
  </si>
  <si>
    <t>Goldman Sachs Small/Mid Cap Valu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amental Equity Value Funds Goldman Sachs Small/Mid Cap Value Fund </t>
  </si>
  <si>
    <t>Goldman Sachs Long Short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Long Short Fund </t>
  </si>
  <si>
    <t>Goldman Sachs Balanced Strategy Portfolio</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s of Funds Portfolios Goldman Sachs Balanced Strategy Portfolio </t>
  </si>
  <si>
    <t>Goldman Sachs Equity Growth Strategy Portfolio</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s of Funds Portfolios Goldman Sachs Equity Growth Strategy Portfolio</t>
  </si>
  <si>
    <t>Goldman Sachs Growth and Income Strategy Portfolio</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s of Funds Portfolios Goldman Sachs Growth and Income Strategy Portfolio </t>
  </si>
  <si>
    <t>Goldman Sachs Growth Strategy Portfolio</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s of Funds Portfolios Goldman Sachs Growth Strategy Portfolio </t>
  </si>
  <si>
    <t>Goldman Sachs Satellite Strategies Portfolio</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Funds of Funds Portfolios Goldman Sachs Satellite Strategies Portfolio </t>
  </si>
  <si>
    <t>Goldman Sachs Absolute Return Tracker Fund</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Select Satellite Funds Goldman Sachs Absolute Return Tracker Fund</t>
  </si>
  <si>
    <t>Goldman Sachs Commodity Strategy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Select Satellite Funds Goldman Sachs Commodity Strategy Fund </t>
  </si>
  <si>
    <t>Goldman Sachs Dynamic Allocation Fund</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Select Satellite Funds Goldman Sachs Dynamic Allocation Fund</t>
  </si>
  <si>
    <t>Goldman Sachs Managed Futures Strategy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Select Satellite Funds Goldman Sachs Managed Futures Strategy Fund </t>
  </si>
  <si>
    <t>Goldman Sachs International Real Estate Securities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Real Estate Securities and Global Infrastructure Funds Goldman Sachs International Real Estate Securities Fund </t>
  </si>
  <si>
    <t>Goldman Sachs Real Estate Securities Fund</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Real Estate Securities and Global Infrastructure Funds Goldman Sachs Real Estate Securities Fund</t>
  </si>
  <si>
    <t>Goldman Sachs Global Real Estate Securities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Real Estate Securities and Global Infrastructure Funds Goldman Sachs Global Real Estate Securities Fund </t>
  </si>
  <si>
    <t>Goldman Sachs Global Infrastructure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Real Estate Securities and Global Infrastructure Funds Goldman Sachs Global Infrastructure Fund </t>
  </si>
  <si>
    <t>Goldman Sachs U.S. Equity Dividend and Premium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Tax-Advantaged Equity Fundss Goldman Sachs U.S. Equity Dividend and Premium Fund </t>
  </si>
  <si>
    <t>Goldman Sachs International Equity Dividend and Premium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Tax-Advantaged Equity Funds Goldman Sachs International Equity Dividend and Premium Fund </t>
  </si>
  <si>
    <t>Goldman Sachs U.S. Tax-Managed Equity Fund</t>
  </si>
  <si>
    <t>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Tax-Advantaged Equity Funds Goldman Sachs U.S. Tax-Managed Equity Fund</t>
  </si>
  <si>
    <t>Goldman Sachs International Tax-Managed Equity Fund</t>
  </si>
  <si>
    <t xml:space="preserve">GOLDMAN SACHS TRUST Supplement dated April 28, 2017 to the Summary Prospectuses, Statutory Prospectuses and Statements of Additional Information, each dated April 28, 2017, for each applicable Goldman Sachs Fund that has Class T Shares, as listed on Exhibit A (each, a Fund and, collectively, the Funds) Class T Shares for the Funds listed in Exhibit A are not currently offered by the Goldman Sachs Trust. EXHIBIT A Goldman Sachs Tax-Advantaged Equity Funds Goldman Sachs International Tax-Managed Equity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row r="24" spans="1:3">
      <c r="A24" s="4" t="s">
        <v>40</v>
      </c>
    </row>
    <row r="25" spans="1:3">
      <c r="A25" s="3" t="s">
        <v>3</v>
      </c>
      <c r="B25" s="4" t="s">
        <v>4</v>
      </c>
    </row>
    <row r="26" spans="1:3">
      <c r="A26" s="4" t="s">
        <v>26</v>
      </c>
      <c r="B26" s="4" t="s">
        <v>27</v>
      </c>
      <c r="C26" s="4" t="s">
        <v>41</v>
      </c>
    </row>
    <row r="27" spans="1:3">
      <c r="A27" s="4" t="s">
        <v>42</v>
      </c>
    </row>
    <row r="28" spans="1:3">
      <c r="A28" s="3" t="s">
        <v>3</v>
      </c>
      <c r="B28" s="4" t="s">
        <v>4</v>
      </c>
    </row>
    <row r="29" spans="1:3">
      <c r="A29" s="4" t="s">
        <v>26</v>
      </c>
      <c r="B29" s="4" t="s">
        <v>27</v>
      </c>
      <c r="C29" s="4" t="s">
        <v>43</v>
      </c>
    </row>
    <row r="30" spans="1:3">
      <c r="A30" s="4" t="s">
        <v>44</v>
      </c>
    </row>
    <row r="31" spans="1:3">
      <c r="A31" s="3" t="s">
        <v>3</v>
      </c>
      <c r="B31" s="4" t="s">
        <v>4</v>
      </c>
    </row>
    <row r="32" spans="1:3">
      <c r="A32" s="4" t="s">
        <v>26</v>
      </c>
      <c r="B32" s="4" t="s">
        <v>27</v>
      </c>
      <c r="C32" s="4" t="s">
        <v>45</v>
      </c>
    </row>
    <row r="33" spans="1:3">
      <c r="A33" s="4" t="s">
        <v>46</v>
      </c>
    </row>
    <row r="34" spans="1:3">
      <c r="A34" s="3" t="s">
        <v>3</v>
      </c>
      <c r="B34" s="4" t="s">
        <v>4</v>
      </c>
    </row>
    <row r="35" spans="1:3">
      <c r="A35" s="4" t="s">
        <v>26</v>
      </c>
      <c r="B35" s="4" t="s">
        <v>27</v>
      </c>
      <c r="C35" s="4" t="s">
        <v>47</v>
      </c>
    </row>
    <row r="36" spans="1:3">
      <c r="A36" s="4" t="s">
        <v>48</v>
      </c>
    </row>
    <row r="37" spans="1:3">
      <c r="A37" s="3" t="s">
        <v>3</v>
      </c>
      <c r="B37" s="4" t="s">
        <v>4</v>
      </c>
    </row>
    <row r="38" spans="1:3">
      <c r="A38" s="4" t="s">
        <v>26</v>
      </c>
      <c r="B38" s="4" t="s">
        <v>27</v>
      </c>
      <c r="C38" s="4" t="s">
        <v>49</v>
      </c>
    </row>
    <row r="39" spans="1:3">
      <c r="A39" s="4" t="s">
        <v>50</v>
      </c>
    </row>
    <row r="40" spans="1:3">
      <c r="A40" s="3" t="s">
        <v>3</v>
      </c>
      <c r="B40" s="4" t="s">
        <v>4</v>
      </c>
    </row>
    <row r="41" spans="1:3">
      <c r="A41" s="4" t="s">
        <v>26</v>
      </c>
      <c r="B41" s="4" t="s">
        <v>27</v>
      </c>
      <c r="C41" s="4" t="s">
        <v>51</v>
      </c>
    </row>
    <row r="42" spans="1:3">
      <c r="A42" s="4" t="s">
        <v>52</v>
      </c>
    </row>
    <row r="43" spans="1:3">
      <c r="A43" s="3" t="s">
        <v>3</v>
      </c>
      <c r="B43" s="4" t="s">
        <v>4</v>
      </c>
    </row>
    <row r="44" spans="1:3">
      <c r="A44" s="4" t="s">
        <v>26</v>
      </c>
      <c r="B44" s="4" t="s">
        <v>27</v>
      </c>
      <c r="C44" s="4" t="s">
        <v>53</v>
      </c>
    </row>
    <row r="45" spans="1:3">
      <c r="A45" s="4" t="s">
        <v>54</v>
      </c>
    </row>
    <row r="46" spans="1:3">
      <c r="A46" s="3" t="s">
        <v>3</v>
      </c>
      <c r="B46" s="4" t="s">
        <v>4</v>
      </c>
    </row>
    <row r="47" spans="1:3">
      <c r="A47" s="4" t="s">
        <v>26</v>
      </c>
      <c r="B47" s="4" t="s">
        <v>27</v>
      </c>
      <c r="C47" s="4" t="s">
        <v>55</v>
      </c>
    </row>
    <row r="48" spans="1:3">
      <c r="A48" s="4" t="s">
        <v>56</v>
      </c>
    </row>
    <row r="49" spans="1:3">
      <c r="A49" s="3" t="s">
        <v>3</v>
      </c>
      <c r="B49" s="4" t="s">
        <v>4</v>
      </c>
    </row>
    <row r="50" spans="1:3">
      <c r="A50" s="4" t="s">
        <v>26</v>
      </c>
      <c r="B50" s="4" t="s">
        <v>27</v>
      </c>
      <c r="C50" s="4" t="s">
        <v>57</v>
      </c>
    </row>
    <row r="51" spans="1:3">
      <c r="A51" s="4" t="s">
        <v>58</v>
      </c>
    </row>
    <row r="52" spans="1:3">
      <c r="A52" s="3" t="s">
        <v>3</v>
      </c>
      <c r="B52" s="4" t="s">
        <v>4</v>
      </c>
    </row>
    <row r="53" spans="1:3">
      <c r="A53" s="4" t="s">
        <v>26</v>
      </c>
      <c r="B53" s="4" t="s">
        <v>27</v>
      </c>
      <c r="C53" s="4" t="s">
        <v>59</v>
      </c>
    </row>
    <row r="54" spans="1:3">
      <c r="A54" s="4" t="s">
        <v>60</v>
      </c>
    </row>
    <row r="55" spans="1:3">
      <c r="A55" s="3" t="s">
        <v>3</v>
      </c>
      <c r="B55" s="4" t="s">
        <v>4</v>
      </c>
    </row>
    <row r="56" spans="1:3">
      <c r="A56" s="4" t="s">
        <v>26</v>
      </c>
      <c r="B56" s="4" t="s">
        <v>27</v>
      </c>
      <c r="C56" s="4" t="s">
        <v>61</v>
      </c>
    </row>
    <row r="57" spans="1:3">
      <c r="A57" s="4" t="s">
        <v>62</v>
      </c>
    </row>
    <row r="58" spans="1:3">
      <c r="A58" s="3" t="s">
        <v>3</v>
      </c>
      <c r="B58" s="4" t="s">
        <v>4</v>
      </c>
    </row>
    <row r="59" spans="1:3">
      <c r="A59" s="4" t="s">
        <v>26</v>
      </c>
      <c r="B59" s="4" t="s">
        <v>27</v>
      </c>
      <c r="C59" s="4" t="s">
        <v>63</v>
      </c>
    </row>
    <row r="60" spans="1:3">
      <c r="A60" s="4" t="s">
        <v>64</v>
      </c>
    </row>
    <row r="61" spans="1:3">
      <c r="A61" s="3" t="s">
        <v>3</v>
      </c>
      <c r="B61" s="4" t="s">
        <v>4</v>
      </c>
    </row>
    <row r="62" spans="1:3">
      <c r="A62" s="4" t="s">
        <v>26</v>
      </c>
      <c r="B62" s="4" t="s">
        <v>27</v>
      </c>
      <c r="C62" s="4" t="s">
        <v>65</v>
      </c>
    </row>
    <row r="63" spans="1:3">
      <c r="A63" s="4" t="s">
        <v>66</v>
      </c>
    </row>
    <row r="64" spans="1:3">
      <c r="A64" s="3" t="s">
        <v>3</v>
      </c>
      <c r="B64" s="4" t="s">
        <v>4</v>
      </c>
    </row>
    <row r="65" spans="1:3">
      <c r="A65" s="4" t="s">
        <v>26</v>
      </c>
      <c r="B65" s="4" t="s">
        <v>27</v>
      </c>
      <c r="C65" s="4" t="s">
        <v>67</v>
      </c>
    </row>
    <row r="66" spans="1:3">
      <c r="A66" s="4" t="s">
        <v>68</v>
      </c>
    </row>
    <row r="67" spans="1:3">
      <c r="A67" s="3" t="s">
        <v>3</v>
      </c>
      <c r="B67" s="4" t="s">
        <v>4</v>
      </c>
    </row>
    <row r="68" spans="1:3">
      <c r="A68" s="4" t="s">
        <v>26</v>
      </c>
      <c r="B68" s="4" t="s">
        <v>27</v>
      </c>
      <c r="C68" s="4" t="s">
        <v>69</v>
      </c>
    </row>
    <row r="69" spans="1:3">
      <c r="A69" s="4" t="s">
        <v>70</v>
      </c>
    </row>
    <row r="70" spans="1:3">
      <c r="A70" s="3" t="s">
        <v>3</v>
      </c>
      <c r="B70" s="4" t="s">
        <v>4</v>
      </c>
    </row>
    <row r="71" spans="1:3">
      <c r="A71" s="4" t="s">
        <v>26</v>
      </c>
      <c r="B71" s="4" t="s">
        <v>27</v>
      </c>
      <c r="C71" s="4" t="s">
        <v>71</v>
      </c>
    </row>
    <row r="72" spans="1:3">
      <c r="A72" s="4" t="s">
        <v>72</v>
      </c>
    </row>
    <row r="73" spans="1:3">
      <c r="A73" s="3" t="s">
        <v>3</v>
      </c>
      <c r="B73" s="4" t="s">
        <v>4</v>
      </c>
    </row>
    <row r="74" spans="1:3">
      <c r="A74" s="4" t="s">
        <v>26</v>
      </c>
      <c r="B74" s="4" t="s">
        <v>27</v>
      </c>
      <c r="C74" s="4" t="s">
        <v>73</v>
      </c>
    </row>
    <row r="75" spans="1:3">
      <c r="A75" s="4" t="s">
        <v>74</v>
      </c>
    </row>
    <row r="76" spans="1:3">
      <c r="A76" s="3" t="s">
        <v>3</v>
      </c>
      <c r="B76" s="4" t="s">
        <v>4</v>
      </c>
    </row>
    <row r="77" spans="1:3">
      <c r="A77" s="4" t="s">
        <v>26</v>
      </c>
      <c r="B77" s="4" t="s">
        <v>27</v>
      </c>
      <c r="C77" s="4" t="s">
        <v>75</v>
      </c>
    </row>
    <row r="78" spans="1:3">
      <c r="A78" s="4" t="s">
        <v>76</v>
      </c>
    </row>
    <row r="79" spans="1:3">
      <c r="A79" s="3" t="s">
        <v>3</v>
      </c>
      <c r="B79" s="4" t="s">
        <v>4</v>
      </c>
    </row>
    <row r="80" spans="1:3">
      <c r="A80" s="4" t="s">
        <v>26</v>
      </c>
      <c r="B80" s="4" t="s">
        <v>27</v>
      </c>
      <c r="C80" s="4" t="s">
        <v>77</v>
      </c>
    </row>
    <row r="81" spans="1:3">
      <c r="A81" s="4" t="s">
        <v>78</v>
      </c>
    </row>
    <row r="82" spans="1:3">
      <c r="A82" s="3" t="s">
        <v>3</v>
      </c>
      <c r="B82" s="4" t="s">
        <v>4</v>
      </c>
    </row>
    <row r="83" spans="1:3">
      <c r="A83" s="4" t="s">
        <v>26</v>
      </c>
      <c r="B83" s="4" t="s">
        <v>27</v>
      </c>
      <c r="C83" s="4" t="s">
        <v>79</v>
      </c>
    </row>
    <row r="84" spans="1:3">
      <c r="A84" s="4" t="s">
        <v>80</v>
      </c>
    </row>
    <row r="85" spans="1:3">
      <c r="A85" s="3" t="s">
        <v>3</v>
      </c>
      <c r="B85" s="4" t="s">
        <v>4</v>
      </c>
    </row>
    <row r="86" spans="1:3">
      <c r="A86" s="4" t="s">
        <v>26</v>
      </c>
      <c r="B86" s="4" t="s">
        <v>27</v>
      </c>
      <c r="C86" s="4" t="s">
        <v>81</v>
      </c>
    </row>
    <row r="87" spans="1:3">
      <c r="A87" s="4" t="s">
        <v>82</v>
      </c>
    </row>
    <row r="88" spans="1:3">
      <c r="A88" s="3" t="s">
        <v>3</v>
      </c>
      <c r="B88" s="4" t="s">
        <v>4</v>
      </c>
    </row>
    <row r="89" spans="1:3">
      <c r="A89" s="4" t="s">
        <v>26</v>
      </c>
      <c r="B89" s="4" t="s">
        <v>27</v>
      </c>
      <c r="C89" s="4" t="s">
        <v>83</v>
      </c>
    </row>
    <row r="90" spans="1:3">
      <c r="A90" s="4" t="s">
        <v>84</v>
      </c>
    </row>
    <row r="91" spans="1:3">
      <c r="A91" s="3" t="s">
        <v>3</v>
      </c>
      <c r="B91" s="4" t="s">
        <v>4</v>
      </c>
    </row>
    <row r="92" spans="1:3">
      <c r="A92" s="4" t="s">
        <v>26</v>
      </c>
      <c r="B92" s="4" t="s">
        <v>27</v>
      </c>
      <c r="C92" s="4" t="s">
        <v>85</v>
      </c>
    </row>
    <row r="93" spans="1:3">
      <c r="A93" s="4" t="s">
        <v>86</v>
      </c>
    </row>
    <row r="94" spans="1:3">
      <c r="A94" s="3" t="s">
        <v>3</v>
      </c>
      <c r="B94" s="4" t="s">
        <v>4</v>
      </c>
    </row>
    <row r="95" spans="1:3">
      <c r="A95" s="4" t="s">
        <v>26</v>
      </c>
      <c r="B95" s="4" t="s">
        <v>27</v>
      </c>
      <c r="C95" s="4" t="s">
        <v>87</v>
      </c>
    </row>
    <row r="96" spans="1:3">
      <c r="A96" s="4" t="s">
        <v>88</v>
      </c>
    </row>
    <row r="97" spans="1:3">
      <c r="A97" s="3" t="s">
        <v>3</v>
      </c>
      <c r="B97" s="4" t="s">
        <v>4</v>
      </c>
    </row>
    <row r="98" spans="1:3">
      <c r="A98" s="4" t="s">
        <v>26</v>
      </c>
      <c r="B98" s="4" t="s">
        <v>27</v>
      </c>
      <c r="C98" s="4" t="s">
        <v>89</v>
      </c>
    </row>
    <row r="99" spans="1:3">
      <c r="A99" s="4" t="s">
        <v>90</v>
      </c>
    </row>
    <row r="100" spans="1:3">
      <c r="A100" s="3" t="s">
        <v>3</v>
      </c>
      <c r="B100" s="4" t="s">
        <v>4</v>
      </c>
    </row>
    <row r="101" spans="1:3">
      <c r="A101" s="4" t="s">
        <v>26</v>
      </c>
      <c r="B101" s="4" t="s">
        <v>27</v>
      </c>
      <c r="C101" s="4" t="s">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2:23:45Z</dcterms:created>
  <dcterms:modified xmlns:dcterms="http://purl.org/dc/terms/" xmlns:xsi="http://www.w3.org/2001/XMLSchema-instance" xsi:type="dcterms:W3CDTF">2017-05-19T12:23:45Z</dcterms:modified>
</cp:coreProperties>
</file>